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Accounting Policies, by Policy " sheetId="14" state="visible" r:id="rId14"/>
    <sheet xmlns:r="http://schemas.openxmlformats.org/officeDocument/2006/relationships" name="Description of Organization a_2" sheetId="15" state="visible" r:id="rId15"/>
    <sheet xmlns:r="http://schemas.openxmlformats.org/officeDocument/2006/relationships" name="Summary of Significant Accoun_2" sheetId="16" state="visible" r:id="rId16"/>
    <sheet xmlns:r="http://schemas.openxmlformats.org/officeDocument/2006/relationships" name="Public Offering (Details)" sheetId="17" state="visible" r:id="rId17"/>
    <sheet xmlns:r="http://schemas.openxmlformats.org/officeDocument/2006/relationships" name="Related Party Transactions (Det" sheetId="18" state="visible" r:id="rId18"/>
    <sheet xmlns:r="http://schemas.openxmlformats.org/officeDocument/2006/relationships" name="Stockholder's Equity (Details)" sheetId="19" state="visible" r:id="rId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7 Months Ended</t>
        </is>
      </c>
    </row>
    <row r="2">
      <c r="B2" s="2" t="inlineStr">
        <is>
          <t>Sep. 30, 2021</t>
        </is>
      </c>
      <c r="C2" s="2" t="inlineStr">
        <is>
          <t>Dec. 02, 2021</t>
        </is>
      </c>
    </row>
    <row r="3">
      <c r="A3" s="3" t="inlineStr">
        <is>
          <t>Document Information Line Items</t>
        </is>
      </c>
    </row>
    <row r="4">
      <c r="A4" s="4" t="inlineStr">
        <is>
          <t>Entity Registrant Name</t>
        </is>
      </c>
      <c r="B4" s="4" t="inlineStr">
        <is>
          <t>NEWHOLD
INVESTMENT CORP. II</t>
        </is>
      </c>
    </row>
    <row r="5">
      <c r="A5" s="4" t="inlineStr">
        <is>
          <t>Trading Symbol</t>
        </is>
      </c>
      <c r="B5" s="4" t="inlineStr">
        <is>
          <t>NHI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5293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944</t>
        </is>
      </c>
    </row>
    <row r="22">
      <c r="A22" s="4" t="inlineStr">
        <is>
          <t>Entity Incorporation, State or Country Code</t>
        </is>
      </c>
      <c r="B22" s="4" t="inlineStr">
        <is>
          <t>DE</t>
        </is>
      </c>
    </row>
    <row r="23">
      <c r="A23" s="4" t="inlineStr">
        <is>
          <t>Entity Tax Identification Number</t>
        </is>
      </c>
      <c r="B23" s="4" t="inlineStr">
        <is>
          <t>86-2298898</t>
        </is>
      </c>
    </row>
    <row r="24">
      <c r="A24" s="4" t="inlineStr">
        <is>
          <t>Entity Address, Address Line One</t>
        </is>
      </c>
      <c r="B24" s="4" t="inlineStr">
        <is>
          <t>12141 Wickchester Lane</t>
        </is>
      </c>
    </row>
    <row r="25">
      <c r="A25" s="4" t="inlineStr">
        <is>
          <t>Entity Address, Address Line Two</t>
        </is>
      </c>
      <c r="B25" s="4" t="inlineStr">
        <is>
          <t>Suite 325</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79</t>
        </is>
      </c>
    </row>
    <row r="29">
      <c r="A29" s="4" t="inlineStr">
        <is>
          <t>City Area Code</t>
        </is>
      </c>
      <c r="B29" s="4" t="inlineStr">
        <is>
          <t>(212)</t>
        </is>
      </c>
    </row>
    <row r="30">
      <c r="A30" s="4" t="inlineStr">
        <is>
          <t>Local Phone Number</t>
        </is>
      </c>
      <c r="B30" s="4" t="inlineStr">
        <is>
          <t>653 0153</t>
        </is>
      </c>
    </row>
    <row r="31">
      <c r="A31" s="4" t="inlineStr">
        <is>
          <t>Entity Interactive Data Current</t>
        </is>
      </c>
      <c r="B31" s="4" t="inlineStr">
        <is>
          <t>Yes</t>
        </is>
      </c>
    </row>
    <row r="32">
      <c r="A32" s="4" t="inlineStr">
        <is>
          <t>Title of 12(b) Security</t>
        </is>
      </c>
      <c r="B32" s="4" t="inlineStr">
        <is>
          <t>Class A Common Stock, par value $0.0001 per share</t>
        </is>
      </c>
    </row>
    <row r="33">
      <c r="A33" s="4" t="inlineStr">
        <is>
          <t>Security Exchange Name</t>
        </is>
      </c>
      <c r="B33" s="4" t="inlineStr">
        <is>
          <t>NASDAQ</t>
        </is>
      </c>
    </row>
    <row r="34">
      <c r="A34" s="4" t="inlineStr">
        <is>
          <t>Class A Common Stock</t>
        </is>
      </c>
    </row>
    <row r="35">
      <c r="A35" s="3" t="inlineStr">
        <is>
          <t>Document Information Line Items</t>
        </is>
      </c>
    </row>
    <row r="36">
      <c r="A36" s="4" t="inlineStr">
        <is>
          <t>Entity Common Stock, Shares Outstanding</t>
        </is>
      </c>
      <c r="C36" s="5" t="n">
        <v>19490000</v>
      </c>
    </row>
    <row r="37">
      <c r="A37" s="4" t="inlineStr">
        <is>
          <t>Class B Common Stock</t>
        </is>
      </c>
    </row>
    <row r="38">
      <c r="A38" s="3" t="inlineStr">
        <is>
          <t>Document Information Line Items</t>
        </is>
      </c>
    </row>
    <row r="39">
      <c r="A39" s="4" t="inlineStr">
        <is>
          <t>Entity Common Stock, Shares Outstanding</t>
        </is>
      </c>
      <c r="C39" s="5" t="n">
        <v>487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7 Months Ended</t>
        </is>
      </c>
    </row>
    <row r="2">
      <c r="B2" s="2" t="inlineStr">
        <is>
          <t>Sep. 30, 2021</t>
        </is>
      </c>
    </row>
    <row r="3">
      <c r="A3" s="3" t="inlineStr">
        <is>
          <t>Public Offering [Abstract]</t>
        </is>
      </c>
    </row>
    <row r="4">
      <c r="A4" s="4" t="inlineStr">
        <is>
          <t>PUBLIC OFFERING</t>
        </is>
      </c>
      <c r="B4" s="4" t="inlineStr">
        <is>
          <t>NOTE 3 — PUBLIC OFFERING Subsequent
to September 30, 2021, on October 25, 2021 and October 29, 2021, Each
whole Warrant offered in the Public Offering is exercisable to purchase one share of our Class A common stock for $11.50 per
share as further discussed in Note 5. The Company granted the underwriters a 45-day option
to purchase up to 2,625,000 additional Units to cover any over-allotments, at the Public Offering price less the underwriting discounts
and commissions and, subsequent to September 30, 2021 on October 29, 2021, the underwriter exercised its option and purchased 1,990,000
units. The Warrants that were issued in connection with 1,990,000 over-allotment units are identical to the public Warrants and have no
net cash settlement provisions. The Company paid an underwriting discount of 2.0%
of the per Unit price to the underwriters, an aggregate fee of $3,898,000, at the closings of the Public Offering with an additional fee
(the “Deferred Discount”) of 3.5% ($6,821,500 including the underwriters’ over-allotment option exercise) of the gross
offering proceeds payable upon the consummation of the initial Business Combination. The Deferred Discount will become payable to the
underwriters from the amounts held in the Trust Account solely in the event the Company completes its initial Business Combination. Certain funds and accounts managed by UBS O’Connor
LLC, Magnetar Financial LLC, Kepos Capital LP, Meteora Capital Partners, L.P., Polar Asset Management Partners Inc., Sandia Investment
Management L.P., Radcliffe Capital Management, L.P., RiverNorth Capital Management, LLC, Highbridge Capital Management, LLC, Marshall
Wace LLP, Aristeia Capital, L.L.C. and Periscope Capital Inc. (collectively, the “anchor investors”) purchased an aggregate
of $172,900,000 of units in the Public Offering, the full amount required for them not to forfeit any of their Founder Shares purchased. The excess of the fair value of the Founder Shares
purchased by the anchor investors of approximately $8,019,000 has been determined to be an offering cost in accordance with Staff Accounting
Bulletin Topic 5A. Accordingly, the offering cost will be allocated to the Public Shares and Public Warrants (being accounted for as equity
instruments) and was charged to stockholder’s equity or the carrying value of the Class A Common Stock upon the completion of the
Public Offering subsequent to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In February 2021, the Sponsor purchased
5,031,250 shares of Class B common stock (the “Founder Shares”) for $25,000, or approximately $0.005 per share (up
to 656,250 of which are subject to forfeiture by the Sponsor to the extent the underwriters’ over-allotment option is not
exercised in full). The Founder Shares are identical to the Class A common stock included in the Units being sold in the Public
Offering. The Sponsor has agreed to forfeit up to 656,250 Founder Shares to the extent that the over-allotment option is not
exercised in full by the underwriters. The forfeiture will be adjusted to the extent that the over-allotment option is not exercised
in full by the underwriters so that the initial stockholders will own 20.0% of the Company’s issued and outstanding shares of
common stock after the Public Offering. In connection with the Public Offering consummated after September 30, 2021,158,750 Founder Shares were forfeited in connection with the
underwriters' partial exercise of their over-allotment option. See also Notes 3 and 5.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greed
not to transfer, assign or sell any of their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Subsequent to September 30, 2021, the Company’s
sponsor forfeited 1,635,126 Founder Shares and the anchor investors purchased 1,635,126 Founder Shares. The excess of the fair value of the Founder Shares
purchased by the anchor investors of approximately $8,019,000 was determined to be an offering cost in accordance with Staff Accounting
Bulletin Topic 5A. Accordingly, offering costs allocated to the Public Shares and Public Warrants (being accounted for as equity instruments)
were charged to temporary equity upon the completion of the Public Offering. The fair value of
the Founder Shares was determined based upon 18 months to acquisition, 3.37% discount rate, 65% probability of acquisition, 21.3% discount
for lack of marketability and results in a per share fair value of $4.87. Private Placement Warrants Subsequent to September 30, 2021, in October 2021,
the Sponsor and certain funds and accounts managed by UBS O’Connor LLC, Magnetar Financial LLC, and Kepos Capital LP purchased from
the Company, collectively, an aggregate of 9,254,705 warrants at a price of $1.00 per warrant, a purchase price of $9,254,705 including
the underwriter’s partial exercise of their overallotment option, in a private placement that occurred simultaneously with the completion
of the Public Offering (the “Private Placement Warrants”). Each Private Placement Warrant entitles the holder to purchase
one share of Class A common stock at $11.50 per share. A portion of the purchase price of the Private Placement Warrants will be
added to the proceeds from the Public Offering to be held in the Trust Account pending completion of the Company’s initial Business
Combination. The Private Placement Warrants (including the Class A common stock issuable upon exercise of the Private Placement Warrants)
will not be transferable, assignable or salable until 30 days after the completion of the initial Business Combination.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Registration Rights The Company’s initial stockholders and the holders
of the Private Placement Warrants will be entitled to registration rights pursuant to a registration rights agreement to be signed on
or before the date of the prospectus for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ublic registration rights agreement. Related Party Loans On March 5, 2021, the Sponsor agreed to loan the Company
an aggregate of $300,000 by drawdowns against the issuance of an unsecured promissory note (the “Note”) to cover expenses
related to the Public Offering. The Note is non-interest bearing and payable promptly after the earlier of the date on which the Company
consummates the Public Offering and the date on which the Company determines not to conduct the Public Offering. As of September 30, 2021,
the Sponsor had loaned $85,000 to the Company under the Note. As of March 2, 2021, the Sponsor had not loaned any amounts to the Company
under the Note. Subsequent to September 30, 2021, on October 25, 2021, the Note was repaid in full upon the consummation of the Public
Offering. If the Sponsor, an affiliate of the Sponsor or certain
of the Company’s officers and directors make any loans to the Company to finance the transaction costs of an intended initial business
combination, up to $100,000 of such loans may be converted into warrants, at the price of $1.00 per warrant, at the option of the lender.
Such warrants would be identical to the Private Placement Warrants. As of September 30, 2021 and March 2, 2021, no such loans had been
made to the Company. Administrative Support Agreement Subsequent to September 30, 2021, on October 25,
2021, the Company agreed to pay $25,000 a month for office space, utilities and secretarial and administrative support to the Sponsor.
Services commenced on the date the securities are first listed on The Nasdaq Global Market and will terminate upon the earlier of the
consummation by the Company of an initial Business Combination or the liquidation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Sep. 30, 2021</t>
        </is>
      </c>
    </row>
    <row r="3">
      <c r="A3" s="3" t="inlineStr">
        <is>
          <t>Stockholders' Equity Note [Abstract]</t>
        </is>
      </c>
    </row>
    <row r="4">
      <c r="A4" s="4" t="inlineStr">
        <is>
          <t>STOCKHOLDER’S EQUITY</t>
        </is>
      </c>
      <c r="B4" s="4" t="inlineStr">
        <is>
          <t>NOTE 5 — STOCKHOLDER’S EQUITY Common Stock According to an amendment to the Company’s certificate
of incorporation that was filed with the Secretary of State of the State of Delaware on March 1, 2021, the Company is authorized to issue
51,000,000 shares of common stock, including 45,000,000 shares of Class A common stock, par value, $0.0001 and 6,000,000 shares of
Class B common stock par value $0.0001. Upon completion of the Public Offering,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At both September 30, 2021 and March 2, 2021, there were 5,031,250 shares of Class B common stock issued and outstanding,
656,250 of which were subject to forfeiture as described in Note 4, and no shares of Class A common stock issued or outstanding.
Subsequent to September 30, 2021, 158,750 of such forfeitable shares were forfeited in connection with the partial exercise of the underwriters’
over-allotment option. The Class B common shares are identical to
the Class A common stock included in the Units being sold in the Public Offering except that the Class B common shares automatically
convert into shares of Class A common stock at the time of the initial Business Combination and are subject to certain transfer restrictions,
as described in more detail in Note 4. Warrants As of September 30, 2021, there were no warrants outstanding.
In connection with the Company’s Public Offering subsequent to September 30, 2021 (Note 3), the Company issued 9,745,000 Warrants
and 9,254,705 Private Placement Warrants. Each whole Warrant issued in the Public Offering is
exercisable to purchase one share of our Class A common stock for $11.50 per share. Only whole Warrants may be exercised. Warrants may
only be exercised for a whole number of shares. No fractional Warrants will be issued upon separation of the Units and only whole Warrants
will trade. The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30 business days after the closing of the initial Business Combination, the Company will use its commercially reasonable efforts to file
with the SEC a registration statement covering the issuance of the shares of Class A common stock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The Warrants have an exercise price of $11.50
per share, subject to adjustments, and will expire five years after the completion of a Business Combination or earlier upon redemption
or liquidation. 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 The Private Placement Warrants are identical to the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and will be exercisable at the election of the holder on a “cashless basis”, so long as they are held by the initial purchasers
or such purchasers’ permitted transferees. If the Private Placement Warrants are held by someone other than the holders of our Founder
Shares or their permitted transferees, the Private Placement Warrants will be redeemable by the Company and exercisable by such holders
on the same basis as the Warrants. Redemption of Warrants:
● in whole and not in part;
● at a price of $0.01 per warrant;
● upon a minimum of 30 days’ prior written notice of
redemption to each warrant holder; and
● if, and only if, the last reported sale price of the shares
of Class A common stock equals or exceeds $18.00 per share (as adjusted) for any 20 trading days within a 30 trading day period ending
three business days before the Company sends the notice of redemption to the warrant holders. The Company will not redeem the Warrants as described
above unless an effective registration statement under the Securities Act covering the Class A common stock issuable upon exercise of
the Warrants is effective and a current prospectus relating to those of Class A common stock is available throughout the 30-day redemption
period or the Company has elected to require the exercise of the warrants on a “cashless basis.” If and when the warrants
become redeemable by the Company, it may exercise its redemption right even if the Company is unable to register or qualify the underlying
securities for sale under all applicable state securities laws. If the Company is unable to complete a Business Combination
within 18 months from the closing date of the Public Offering (or 24 months under certain circumstances as discussed in Note 1),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Preferred Stock According to an amendment to the Company’s
certificate of incorporation that was filed with the Secretary of State of the State of Delaware on March 1, 2021, the Company is authorized
to issue 1,000,000 shares of preferred stock, par value $0.0001 with such designations, voting and other rights and preferences as may
be determined from time to time by the Company’s board of directors. As of September 30, 2021 and March 2, 2021, there were no shares
of preferred stock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5" customWidth="1" min="2" max="2"/>
  </cols>
  <sheetData>
    <row r="1">
      <c r="A1" s="1" t="inlineStr">
        <is>
          <t>Commitments and Contingencies</t>
        </is>
      </c>
      <c r="B1" s="2" t="inlineStr">
        <is>
          <t>7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Risks and Uncertainties — COVID-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7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The accompanying unaudited financial statements as of September 30, 2021 and for the period from February
25, 2021 (inception) to September 30, 2021 have been prepared in accordance with U.S. GAAP for interim financial information and Article
8 of Regulation S-X. In the opinion of management of the Company, all adjustments (consisting of normal accruals) considered for
a fair presentation have been included. Operating results for the period from February 25, 2021 (inception) to September 30, 2021 are
not necessarily indicative of the results that may be expected for the period ending December 31, 2021 or any future periods. In connection with the Company’s assessment
of going concern considerations in accordance with ASU 2014-15, “Disclosures of Uncertainties about an Entity’s Ability to
Continue as a Going Concern,” as of September 30, 2021, management has determined that the Company’s current liquidity, including
the closing of the Public Offering, subsequent to September 30, 2021, is sufficient to fund the working capital needs of the Company until
one year from the date of issuance of these financial statements.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Net Loss Per Common Share</t>
        </is>
      </c>
      <c r="B6" s="4" t="inlineStr">
        <is>
          <t xml:space="preserve">Net Loss Per Common Share: Net loss per common share is computed by dividing
net loss applicable to common stockholders by the weighted average number of common shares outstanding during the periods (after deducting
656,250 shares subject to forfeiture in connection with the Public Offering), plus to the extent dilutive the incremental number of shares
of common stock to settle warrants, as calculated using the treasury stock method. At September 30,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presented. </t>
        </is>
      </c>
    </row>
    <row r="7">
      <c r="A7" s="4" t="inlineStr">
        <is>
          <t>Accounting for Warrants</t>
        </is>
      </c>
      <c r="B7" s="4" t="inlineStr">
        <is>
          <t xml:space="preserve">Accounting for Warra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Management has concluded that the Public Warrants and Private Warrants
issued subsequent to September 30, 2021 pursuant to the warrant agreement qualify for equity accounting treatment.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t>
        </is>
      </c>
    </row>
    <row r="9">
      <c r="A9" s="4" t="inlineStr">
        <is>
          <t>Financial Instruments</t>
        </is>
      </c>
      <c r="B9" s="4" t="inlineStr">
        <is>
          <t xml:space="preserve">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t>
        </is>
      </c>
    </row>
    <row r="10">
      <c r="A10" s="4" t="inlineStr">
        <is>
          <t>Use of Estimates</t>
        </is>
      </c>
      <c r="B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Making estimates requires management to exercise
significant judgment. It is at least reasonably possible that the estimate of the effect of a condition, situation or set of circumstances
that existed as of September 30, 2021 or March 2, 2021, which management considered in formulating its estimate, could change in the near
term due to one or more future confirming events. Accordingly, the actual results could differ significantly from those estimates. </t>
        </is>
      </c>
    </row>
    <row r="11">
      <c r="A11" s="4" t="inlineStr">
        <is>
          <t>Deferred Offering Costs</t>
        </is>
      </c>
      <c r="B11" s="4" t="inlineStr">
        <is>
          <t xml:space="preserve">Deferred Offering Costs: The Company complies with the requirements of the
FASB ASC 340-10-S99-1 and SEC Staff Accounting Bulletin (SAB) Topic 5A — “Expenses of Offering.” Deferred offering
costs consist of legal, accounting, underwriting fees and other costs incurred through the balance sheet dates that are directly related
to the Public Offering and will be allocated to temporary equity upon completion of the Public Offering. </t>
        </is>
      </c>
    </row>
    <row r="12">
      <c r="A12" s="4" t="inlineStr">
        <is>
          <t>Class A Common Stock Subject to Possible Redemption</t>
        </is>
      </c>
      <c r="B12" s="4" t="inlineStr">
        <is>
          <t xml:space="preserve">Class A Common Stock Subject to Possible Redemption: All of the 19,490,000 Class A common stock sold
subsequent to September 30, 2021 as part of a Unit in the Public Offering discussed in Note 3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of association provide that in no event will it redeem its Public Shares in an amount that would
cause its net tangible assets (tangible assets less intangible assets and liabilities) to be less than $5,000,001. However, because
all of the shares of Class A common stock are redeemable, all of the shares will be recorded as Class A common stock subject to
redemption on the Company’s balance sheet. The Company recognizes changes immediately as they
occur and adjusts the carrying value of the securities at the end of each reporting period. </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1 or March 2, 2021. The Company recognizes accrued interest
and penalties related to unrecognized tax benefits as income tax expense. No amounts were accrued for the payment of interest and penalties
at September 30, 2021 or March 2,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Due to the Company’s short existence and limited
operations, any tax provision or deferred tax assets are immaterial at September 30, 2021 and March 2, 2021. </t>
        </is>
      </c>
    </row>
    <row r="14">
      <c r="A14" s="4" t="inlineStr">
        <is>
          <t>Recent Accounting Pronouncements</t>
        </is>
      </c>
      <c r="B14"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t>
        </is>
      </c>
    </row>
    <row r="15">
      <c r="A15" s="4" t="inlineStr">
        <is>
          <t>Subsequent Events</t>
        </is>
      </c>
      <c r="B15" s="4" t="inlineStr">
        <is>
          <t>Subsequent Events: The Company evaluated subsequent events and transactions
that occurred after March 2, 2021, the audited balance sheet date, up to the date that the audited financial statements were available
to be issued. The Company also evaluated subsequent events and transactions that occurred after September 30, 2021, the unaudited balance
sheet date, up to the date that the unaudited interim financial statements were available to be issued. Based upon this review, the Company
has concluded that all such events and transactions that would require adjustment or disclosure in the financial statements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Business Operations (Details)</t>
        </is>
      </c>
      <c r="B1" s="2" t="inlineStr">
        <is>
          <t>7 Months Ended</t>
        </is>
      </c>
    </row>
    <row r="2">
      <c r="B2" s="2" t="inlineStr">
        <is>
          <t>Sep. 30, 2021USD ($)</t>
        </is>
      </c>
    </row>
    <row r="3">
      <c r="A3" s="3" t="inlineStr">
        <is>
          <t>Description of Organization and Business Operations (Details) [Line Items]</t>
        </is>
      </c>
    </row>
    <row r="4">
      <c r="A4" s="4" t="inlineStr">
        <is>
          <t>Proceeds from public offering</t>
        </is>
      </c>
      <c r="B4" s="6" t="n">
        <v>194900000</v>
      </c>
    </row>
    <row r="5">
      <c r="A5" s="4" t="inlineStr">
        <is>
          <t>Proceeds from issuance of private placement warrants</t>
        </is>
      </c>
      <c r="B5" s="6" t="n">
        <v>9254705</v>
      </c>
    </row>
    <row r="6">
      <c r="A6" s="4" t="inlineStr">
        <is>
          <t>Amended and restated certificate, description</t>
        </is>
      </c>
      <c r="B6" s="4" t="inlineStr">
        <is>
          <t xml:space="preserve">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the Company’s initial
Business Combination or the Company’s obligation to redeem 100% of the public shares if the Company does not complete the initial
Business Combination within 18 months from the closing of the Public Offering (or 24 months from the closing of the Public Offering if
the Company has filed a proxy statement, registration statement or similar filing for an initial business combination but has not completed
the initial business combination within such 18-month period) or (ii) with respect to any other provision relating to stockholders’
rights or pre-Business Combination activity, and (c) the redemption of the public shares if the Company is unable to complete the
initial Business Combination within 18 months from the closing of the Public Offering (or 24 months from the closing of the Public Offering
if the Company has filed a proxy statement, registration statement or similar filing for an initial business combination but has not completed
the initial business combination within such 18-month period), subject to applicable law. The proceeds deposited in the Trust Account
could become subject to the claims of creditors, if any, which could have priority over the claims of the Company’s public stockholders. </t>
        </is>
      </c>
    </row>
    <row r="7">
      <c r="A7" s="4" t="inlineStr">
        <is>
          <t>Trust account, percentage</t>
        </is>
      </c>
      <c r="B7" s="4" t="inlineStr">
        <is>
          <t>80.00%</t>
        </is>
      </c>
    </row>
    <row r="8">
      <c r="A8" s="4" t="inlineStr">
        <is>
          <t>Business combination of redeem shares</t>
        </is>
      </c>
      <c r="B8" s="6" t="n">
        <v>5000001</v>
      </c>
    </row>
    <row r="9">
      <c r="A9" s="4" t="inlineStr">
        <is>
          <t>Trust account, description</t>
        </is>
      </c>
      <c r="B9" s="4" t="inlineStr">
        <is>
          <t>” The amount in the Trust Account is initially anticipated
to be $10.10 per public common share ($196,849,000 held in the Trust Account divided by 19,490,000 public shares including the underwriters
partial exercise their over-allotment option.</t>
        </is>
      </c>
    </row>
    <row r="10">
      <c r="A10" s="4" t="inlineStr">
        <is>
          <t>Business combination, Description</t>
        </is>
      </c>
      <c r="B10" s="4" t="inlineStr">
        <is>
          <t>If the Company does not complete a Business Combination within this period of
time, it shall (i) cease all operations except for the purposes of winding up; (ii) as promptly as reasonably possible,
but not more than ten business days thereafter, subject to lawfully available funds therefor, redeem 100% of the public shares of
Class A common stock for a per share pro rata portion of the Trust Account, including interest, but less taxes payable and
amounts released for working capital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t>
        </is>
      </c>
    </row>
    <row r="11">
      <c r="A11" s="4" t="inlineStr">
        <is>
          <t>Private Placement [Member]</t>
        </is>
      </c>
    </row>
    <row r="12">
      <c r="A12" s="3" t="inlineStr">
        <is>
          <t>Description of Organization and Business Operations (Details) [Line Items]</t>
        </is>
      </c>
    </row>
    <row r="13">
      <c r="A13" s="4" t="inlineStr">
        <is>
          <t>Trust account deposit</t>
        </is>
      </c>
      <c r="B13" s="6" t="n">
        <v>196849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7 Months Ended</t>
        </is>
      </c>
    </row>
    <row r="2">
      <c r="B2" s="2" t="inlineStr">
        <is>
          <t>Sep. 30, 2021USD ($)shares</t>
        </is>
      </c>
    </row>
    <row r="3">
      <c r="A3" s="3" t="inlineStr">
        <is>
          <t>Summary of Significant Accounting Policies (Details) [Line Items]</t>
        </is>
      </c>
    </row>
    <row r="4">
      <c r="A4" s="4" t="inlineStr">
        <is>
          <t>Subject to forfeiture share | shares</t>
        </is>
      </c>
      <c r="B4" s="5" t="n">
        <v>656250</v>
      </c>
    </row>
    <row r="5">
      <c r="A5" s="4" t="inlineStr">
        <is>
          <t>Federal depository insurance coverage | $</t>
        </is>
      </c>
      <c r="B5" s="6" t="n">
        <v>250000</v>
      </c>
    </row>
    <row r="6">
      <c r="A6" s="4" t="inlineStr">
        <is>
          <t>Tangible assets less intangible assets and liabilities | $</t>
        </is>
      </c>
      <c r="B6" s="6" t="n">
        <v>5000001</v>
      </c>
    </row>
    <row r="7">
      <c r="A7" s="4" t="inlineStr">
        <is>
          <t>Class A Ordinary Shares [Member]</t>
        </is>
      </c>
    </row>
    <row r="8">
      <c r="A8" s="3" t="inlineStr">
        <is>
          <t>Summary of Significant Accounting Policies (Details) [Line Items]</t>
        </is>
      </c>
    </row>
    <row r="9">
      <c r="A9" s="4" t="inlineStr">
        <is>
          <t>Ordinary shares issued | shares</t>
        </is>
      </c>
      <c r="B9" s="5" t="n">
        <v>1949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Public Offering (Details)</t>
        </is>
      </c>
      <c r="B1" s="2" t="inlineStr">
        <is>
          <t>7 Months Ended</t>
        </is>
      </c>
    </row>
    <row r="2">
      <c r="B2" s="2" t="inlineStr">
        <is>
          <t>Sep. 30, 2021USD ($)</t>
        </is>
      </c>
    </row>
    <row r="3">
      <c r="A3" s="3" t="inlineStr">
        <is>
          <t>Public Offering</t>
        </is>
      </c>
    </row>
    <row r="4">
      <c r="A4" s="4" t="inlineStr">
        <is>
          <t>Public offering, description</t>
        </is>
      </c>
      <c r="B4" s="4" t="inlineStr">
        <is>
          <t>the Company closed on the sale of an aggregate 19,490,000
units at a price of $10.00 per unit (the “Units”). Each Unit consists of one share of the Company’s Class A
common stock, $0.0001 par value and one-half of one redeemable warrant (the “Warrants”). Each
whole Warrant offered in the Public Offering is exercisable to purchase one share of our Class A common stock for $11.50 per
share as further discussed in Note 5.</t>
        </is>
      </c>
    </row>
    <row r="5">
      <c r="A5" s="4" t="inlineStr">
        <is>
          <t>Shares issued description</t>
        </is>
      </c>
      <c r="B5" s="4" t="inlineStr">
        <is>
          <t xml:space="preserve">The Company granted the underwriters a 45-day option
to purchase up to 2,625,000 additional Units to cover any over-allotments, at the Public Offering price less the underwriting discounts
and commissions and, subsequent to September 30, 2021 on October 29, 2021, the underwriter exercised its option and purchased 1,990,000
units. The Warrants that were issued in connection with 1,990,000 over-allotment units are identical to the public Warrants and have no
net cash settlement provisions. </t>
        </is>
      </c>
    </row>
    <row r="6">
      <c r="A6" s="4" t="inlineStr">
        <is>
          <t>Underwriting discount percentage</t>
        </is>
      </c>
      <c r="B6" s="4" t="inlineStr">
        <is>
          <t>2.00%</t>
        </is>
      </c>
    </row>
    <row r="7">
      <c r="A7" s="4" t="inlineStr">
        <is>
          <t>Aggregate fee</t>
        </is>
      </c>
      <c r="B7" s="6" t="n">
        <v>3898000</v>
      </c>
    </row>
    <row r="8">
      <c r="A8" s="4" t="inlineStr">
        <is>
          <t>Underwriting commission rate</t>
        </is>
      </c>
      <c r="B8" s="4" t="inlineStr">
        <is>
          <t>3.50%</t>
        </is>
      </c>
    </row>
    <row r="9">
      <c r="A9" s="4" t="inlineStr">
        <is>
          <t>Proposed offering, aggregate fee</t>
        </is>
      </c>
      <c r="B9" s="6" t="n">
        <v>6821500</v>
      </c>
    </row>
    <row r="10">
      <c r="A10" s="4" t="inlineStr">
        <is>
          <t>Purchased aggregate units amount</t>
        </is>
      </c>
      <c r="B10" s="5" t="n">
        <v>172900000</v>
      </c>
    </row>
    <row r="11">
      <c r="A11" s="4" t="inlineStr">
        <is>
          <t>Offering cost</t>
        </is>
      </c>
      <c r="B11" s="6" t="n">
        <v>8019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Oct. 25, 2021</t>
        </is>
      </c>
      <c r="C1" s="2" t="inlineStr">
        <is>
          <t>Mar. 05, 2021</t>
        </is>
      </c>
      <c r="D1" s="2" t="inlineStr">
        <is>
          <t>Feb. 28, 2021</t>
        </is>
      </c>
      <c r="E1" s="2" t="inlineStr">
        <is>
          <t>Sep. 30, 2021</t>
        </is>
      </c>
    </row>
    <row r="2">
      <c r="A2" s="3" t="inlineStr">
        <is>
          <t>Related Party Transactions (Details) [Line Items]</t>
        </is>
      </c>
    </row>
    <row r="3">
      <c r="A3" s="4" t="inlineStr">
        <is>
          <t>Sponsor extent underwriters</t>
        </is>
      </c>
      <c r="D3" s="5" t="n">
        <v>656250</v>
      </c>
    </row>
    <row r="4">
      <c r="A4" s="4" t="inlineStr">
        <is>
          <t>Discount rate</t>
        </is>
      </c>
      <c r="E4" s="4" t="inlineStr">
        <is>
          <t>3.37%</t>
        </is>
      </c>
    </row>
    <row r="5">
      <c r="A5" s="4" t="inlineStr">
        <is>
          <t>Probability percentage</t>
        </is>
      </c>
      <c r="E5" s="4" t="inlineStr">
        <is>
          <t>65.00%</t>
        </is>
      </c>
    </row>
    <row r="6">
      <c r="A6" s="4" t="inlineStr">
        <is>
          <t>Lack of marketability percentage</t>
        </is>
      </c>
      <c r="E6" s="4" t="inlineStr">
        <is>
          <t>21.30%</t>
        </is>
      </c>
    </row>
    <row r="7">
      <c r="A7" s="4" t="inlineStr">
        <is>
          <t>Fair value per share (in Dollars per share)</t>
        </is>
      </c>
      <c r="E7" s="9" t="n">
        <v>4.87</v>
      </c>
    </row>
    <row r="8">
      <c r="A8" s="4" t="inlineStr">
        <is>
          <t>Aggregate warrants share</t>
        </is>
      </c>
      <c r="E8" s="5" t="n">
        <v>9254705</v>
      </c>
    </row>
    <row r="9">
      <c r="A9" s="4" t="inlineStr">
        <is>
          <t>Warrants per share (in Dollars per share)</t>
        </is>
      </c>
      <c r="E9" s="6" t="n">
        <v>1</v>
      </c>
    </row>
    <row r="10">
      <c r="A10" s="4" t="inlineStr">
        <is>
          <t>Purchase price (in Dollars)</t>
        </is>
      </c>
      <c r="E10" s="6" t="n">
        <v>9254705</v>
      </c>
    </row>
    <row r="11">
      <c r="A11" s="4" t="inlineStr">
        <is>
          <t>Price per share (in Dollars per share)</t>
        </is>
      </c>
      <c r="E11" s="10" t="n">
        <v>11.5</v>
      </c>
    </row>
    <row r="12">
      <c r="A12" s="4" t="inlineStr">
        <is>
          <t>Aggregate loan amount (in Dollars)</t>
        </is>
      </c>
      <c r="C12" s="6" t="n">
        <v>300000</v>
      </c>
    </row>
    <row r="13">
      <c r="A13" s="4" t="inlineStr">
        <is>
          <t>Sponsor value (in Dollars)</t>
        </is>
      </c>
      <c r="E13" s="6" t="n">
        <v>85000</v>
      </c>
    </row>
    <row r="14">
      <c r="A14" s="4" t="inlineStr">
        <is>
          <t>Working capital loans (in Dollars)</t>
        </is>
      </c>
      <c r="E14" s="6" t="n">
        <v>100000</v>
      </c>
    </row>
    <row r="15">
      <c r="A15" s="4" t="inlineStr">
        <is>
          <t>Subsequent Event [Member]</t>
        </is>
      </c>
    </row>
    <row r="16">
      <c r="A16" s="3" t="inlineStr">
        <is>
          <t>Related Party Transactions (Details) [Line Items]</t>
        </is>
      </c>
    </row>
    <row r="17">
      <c r="A17" s="4" t="inlineStr">
        <is>
          <t>Office equipment fees (in Dollars)</t>
        </is>
      </c>
      <c r="B17" s="6" t="n">
        <v>25000</v>
      </c>
    </row>
    <row r="18">
      <c r="A18" s="4" t="inlineStr">
        <is>
          <t>Founder Shares [Member]</t>
        </is>
      </c>
    </row>
    <row r="19">
      <c r="A19" s="3" t="inlineStr">
        <is>
          <t>Related Party Transactions (Details) [Line Items]</t>
        </is>
      </c>
    </row>
    <row r="20">
      <c r="A20" s="4" t="inlineStr">
        <is>
          <t>Forfeit shares</t>
        </is>
      </c>
      <c r="E20" s="5" t="n">
        <v>1635126</v>
      </c>
    </row>
    <row r="21">
      <c r="A21" s="4" t="inlineStr">
        <is>
          <t>Purchase of founder Shares</t>
        </is>
      </c>
      <c r="E21" s="5" t="n">
        <v>1635126</v>
      </c>
    </row>
    <row r="22">
      <c r="A22" s="4" t="inlineStr">
        <is>
          <t>Over-Allotment Option [Member]</t>
        </is>
      </c>
    </row>
    <row r="23">
      <c r="A23" s="3" t="inlineStr">
        <is>
          <t>Related Party Transactions (Details) [Line Items]</t>
        </is>
      </c>
    </row>
    <row r="24">
      <c r="A24" s="4" t="inlineStr">
        <is>
          <t>Common stock purchase, shares</t>
        </is>
      </c>
      <c r="D24" s="5" t="n">
        <v>656250</v>
      </c>
    </row>
    <row r="25">
      <c r="A25" s="4" t="inlineStr">
        <is>
          <t>Issued and outstanding shares of common stock</t>
        </is>
      </c>
      <c r="D25" s="4" t="inlineStr">
        <is>
          <t>20.00%</t>
        </is>
      </c>
    </row>
    <row r="26">
      <c r="A26" s="4" t="inlineStr">
        <is>
          <t>Founder shares were forfeited</t>
        </is>
      </c>
      <c r="E26" s="5" t="n">
        <v>158750</v>
      </c>
    </row>
    <row r="27">
      <c r="A27" s="4" t="inlineStr">
        <is>
          <t>Aggregate of founder shares</t>
        </is>
      </c>
      <c r="E27" s="5" t="n">
        <v>8019000</v>
      </c>
    </row>
    <row r="28">
      <c r="A28" s="4" t="inlineStr">
        <is>
          <t>Private Placement [Member]</t>
        </is>
      </c>
    </row>
    <row r="29">
      <c r="A29" s="3" t="inlineStr">
        <is>
          <t>Related Party Transactions (Details) [Line Items]</t>
        </is>
      </c>
    </row>
    <row r="30">
      <c r="A30" s="4" t="inlineStr">
        <is>
          <t>Warrants per share (in Dollars per share)</t>
        </is>
      </c>
      <c r="E30" s="6" t="n">
        <v>1</v>
      </c>
    </row>
    <row r="31">
      <c r="A31" s="4" t="inlineStr">
        <is>
          <t>Class B common stock [Member]</t>
        </is>
      </c>
    </row>
    <row r="32">
      <c r="A32" s="3" t="inlineStr">
        <is>
          <t>Related Party Transactions (Details) [Line Items]</t>
        </is>
      </c>
    </row>
    <row r="33">
      <c r="A33" s="4" t="inlineStr">
        <is>
          <t>Common stock purchase, shares</t>
        </is>
      </c>
      <c r="D33" s="5" t="n">
        <v>5031250</v>
      </c>
    </row>
    <row r="34">
      <c r="A34" s="4" t="inlineStr">
        <is>
          <t>Common stock, par value (in Dollars per share)</t>
        </is>
      </c>
      <c r="D34" s="8" t="n">
        <v>0.005</v>
      </c>
    </row>
    <row r="35">
      <c r="A35" s="4" t="inlineStr">
        <is>
          <t>Class B common stock [Member] | Founder Shares [Member]</t>
        </is>
      </c>
    </row>
    <row r="36">
      <c r="A36" s="3" t="inlineStr">
        <is>
          <t>Related Party Transactions (Details) [Line Items]</t>
        </is>
      </c>
    </row>
    <row r="37">
      <c r="A37" s="4" t="inlineStr">
        <is>
          <t>Common stock purchase (in Dollars)</t>
        </is>
      </c>
      <c r="D37" s="6" t="n">
        <v>25000</v>
      </c>
    </row>
    <row r="38">
      <c r="A38" s="4" t="inlineStr">
        <is>
          <t>Class A common stock [Member]</t>
        </is>
      </c>
    </row>
    <row r="39">
      <c r="A39" s="3" t="inlineStr">
        <is>
          <t>Related Party Transactions (Details) [Line Items]</t>
        </is>
      </c>
    </row>
    <row r="40">
      <c r="A40" s="4" t="inlineStr">
        <is>
          <t>Sale price per share (in Dollars per share)</t>
        </is>
      </c>
      <c r="E40" s="5" t="n">
        <v>12</v>
      </c>
    </row>
    <row r="41">
      <c r="A41" s="4" t="inlineStr">
        <is>
          <t>Price per share (in Dollars per share)</t>
        </is>
      </c>
      <c r="E41" s="10"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80" customWidth="1" min="3" max="3"/>
  </cols>
  <sheetData>
    <row r="1">
      <c r="A1" s="1" t="inlineStr">
        <is>
          <t>Stockholder's Equity (Details) - USD ($)</t>
        </is>
      </c>
      <c r="B1" s="2" t="inlineStr">
        <is>
          <t>Mar. 02, 2021</t>
        </is>
      </c>
      <c r="C1" s="2" t="inlineStr">
        <is>
          <t>Sep. 30, 2021</t>
        </is>
      </c>
    </row>
    <row r="2">
      <c r="A2" s="3" t="inlineStr">
        <is>
          <t>Stockholder's Equity (Details) [Line Items]</t>
        </is>
      </c>
    </row>
    <row r="3">
      <c r="A3" s="4" t="inlineStr">
        <is>
          <t>Common stock, shares authorized</t>
        </is>
      </c>
      <c r="C3" s="5" t="n">
        <v>51000000</v>
      </c>
    </row>
    <row r="4">
      <c r="A4" s="4" t="inlineStr">
        <is>
          <t>Subject to forfeiture</t>
        </is>
      </c>
      <c r="B4" s="5" t="n">
        <v>656250</v>
      </c>
      <c r="C4" s="5" t="n">
        <v>656250</v>
      </c>
    </row>
    <row r="5">
      <c r="A5" s="4" t="inlineStr">
        <is>
          <t>Issued warrants (in Dollars)</t>
        </is>
      </c>
      <c r="C5" s="6" t="n">
        <v>9745000</v>
      </c>
    </row>
    <row r="6">
      <c r="A6" s="4" t="inlineStr">
        <is>
          <t>Exercise price (in Dollars per share)</t>
        </is>
      </c>
      <c r="C6" s="10" t="n">
        <v>11.5</v>
      </c>
    </row>
    <row r="7">
      <c r="A7" s="4" t="inlineStr">
        <is>
          <t>Expire ,term</t>
        </is>
      </c>
      <c r="C7" s="4" t="inlineStr">
        <is>
          <t>5 years</t>
        </is>
      </c>
    </row>
    <row r="8">
      <c r="A8" s="4" t="inlineStr">
        <is>
          <t>Newly issued price</t>
        </is>
      </c>
      <c r="C8" s="4" t="inlineStr">
        <is>
          <t>115.00%</t>
        </is>
      </c>
    </row>
    <row r="9">
      <c r="A9" s="4" t="inlineStr">
        <is>
          <t>Warrants, description</t>
        </is>
      </c>
      <c r="C9" s="4" t="inlineStr">
        <is>
          <t>●in whole and not in part;
●at a price of $0.01 per warrant;
●upon a minimum of 30 days’ prior written notice of
redemption to each warrant holder; and
 ●if, and only if, the last reported sale price of the shares
of Class A common stock equals or exceeds $18.00 per share (as adjusted) for any 20 trading days within a 30 trading day period ending
three business days before the Company sends the notice of redemption to the warrant holders.</t>
        </is>
      </c>
    </row>
    <row r="10">
      <c r="A10" s="4" t="inlineStr">
        <is>
          <t>Preferred stock, shares authorized</t>
        </is>
      </c>
      <c r="C10" s="5" t="n">
        <v>1000000</v>
      </c>
    </row>
    <row r="11">
      <c r="A11" s="4" t="inlineStr">
        <is>
          <t>Preferred stock, par value (in Dollars per share)</t>
        </is>
      </c>
      <c r="C11" s="7" t="n">
        <v>0.0001</v>
      </c>
    </row>
    <row r="12">
      <c r="A12" s="4" t="inlineStr">
        <is>
          <t>Preferred stock issued and outstanding, description</t>
        </is>
      </c>
      <c r="C12" s="4" t="inlineStr">
        <is>
          <t>As of September 30, 2021 and March 2, 2021, there were no shares
of preferred stock issued or outstanding.</t>
        </is>
      </c>
    </row>
    <row r="13">
      <c r="A13" s="4" t="inlineStr">
        <is>
          <t>Over-Allotment Option [Member]</t>
        </is>
      </c>
    </row>
    <row r="14">
      <c r="A14" s="3" t="inlineStr">
        <is>
          <t>Stockholder's Equity (Details) [Line Items]</t>
        </is>
      </c>
    </row>
    <row r="15">
      <c r="A15" s="4" t="inlineStr">
        <is>
          <t>Forfeitable shares</t>
        </is>
      </c>
      <c r="C15" s="5" t="n">
        <v>158750</v>
      </c>
    </row>
    <row r="16">
      <c r="A16" s="4" t="inlineStr">
        <is>
          <t>Private Placement Warrants [Member]</t>
        </is>
      </c>
    </row>
    <row r="17">
      <c r="A17" s="3" t="inlineStr">
        <is>
          <t>Stockholder's Equity (Details) [Line Items]</t>
        </is>
      </c>
    </row>
    <row r="18">
      <c r="A18" s="4" t="inlineStr">
        <is>
          <t>Issued warrants (in Dollars)</t>
        </is>
      </c>
      <c r="C18" s="6" t="n">
        <v>9254705</v>
      </c>
    </row>
    <row r="19">
      <c r="A19" s="4" t="inlineStr">
        <is>
          <t>Class A common stock [Member]</t>
        </is>
      </c>
    </row>
    <row r="20">
      <c r="A20" s="3" t="inlineStr">
        <is>
          <t>Stockholder's Equity (Details) [Line Items]</t>
        </is>
      </c>
    </row>
    <row r="21">
      <c r="A21" s="4" t="inlineStr">
        <is>
          <t>Common stock, shares authorized</t>
        </is>
      </c>
      <c r="C21" s="5" t="n">
        <v>45000000</v>
      </c>
    </row>
    <row r="22">
      <c r="A22" s="4" t="inlineStr">
        <is>
          <t>Common stock, par value (in Dollars per share)</t>
        </is>
      </c>
      <c r="C22" s="7" t="n">
        <v>0.0001</v>
      </c>
    </row>
    <row r="23">
      <c r="A23" s="4" t="inlineStr">
        <is>
          <t>Per share, price (in Dollars per share)</t>
        </is>
      </c>
      <c r="C23" s="11" t="n">
        <v>11.5</v>
      </c>
    </row>
    <row r="24">
      <c r="A24" s="4" t="inlineStr">
        <is>
          <t>Exercise price (in Dollars per share)</t>
        </is>
      </c>
      <c r="C24" s="11" t="n">
        <v>11.5</v>
      </c>
    </row>
    <row r="25">
      <c r="A25" s="4" t="inlineStr">
        <is>
          <t>Effective issue price (in Dollars per share)</t>
        </is>
      </c>
      <c r="C25" s="10" t="n">
        <v>9.199999999999999</v>
      </c>
    </row>
    <row r="26">
      <c r="A26" s="4" t="inlineStr">
        <is>
          <t>Class B common stock [Member]</t>
        </is>
      </c>
    </row>
    <row r="27">
      <c r="A27" s="3" t="inlineStr">
        <is>
          <t>Stockholder's Equity (Details) [Line Items]</t>
        </is>
      </c>
    </row>
    <row r="28">
      <c r="A28" s="4" t="inlineStr">
        <is>
          <t>Common stock, shares authorized</t>
        </is>
      </c>
      <c r="C28" s="5" t="n">
        <v>6000000</v>
      </c>
    </row>
    <row r="29">
      <c r="A29" s="4" t="inlineStr">
        <is>
          <t>Common stock, par value (in Dollars per share)</t>
        </is>
      </c>
      <c r="C29" s="7" t="n">
        <v>0.0001</v>
      </c>
    </row>
    <row r="30">
      <c r="A30" s="4" t="inlineStr">
        <is>
          <t>Common stock, shares issued</t>
        </is>
      </c>
      <c r="C30" s="5" t="n">
        <v>5031250</v>
      </c>
    </row>
    <row r="31">
      <c r="A31" s="4" t="inlineStr">
        <is>
          <t>Common Stock, Shares, Outstanding</t>
        </is>
      </c>
      <c r="C31" s="5" t="n">
        <v>5031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s</t>
        </is>
      </c>
      <c r="B1" s="2" t="inlineStr">
        <is>
          <t>Sep. 30, 2021USD ($)</t>
        </is>
      </c>
    </row>
    <row r="2">
      <c r="A2" s="3" t="inlineStr">
        <is>
          <t>Statement of Financial Position [Abstract]</t>
        </is>
      </c>
    </row>
    <row r="3">
      <c r="A3" s="4" t="inlineStr">
        <is>
          <t>Current asset – cash</t>
        </is>
      </c>
      <c r="B3" s="6" t="n">
        <v>25000</v>
      </c>
    </row>
    <row r="4">
      <c r="A4" s="4" t="inlineStr">
        <is>
          <t>Deferred offering costs</t>
        </is>
      </c>
      <c r="B4" s="5" t="n">
        <v>1000</v>
      </c>
    </row>
    <row r="5">
      <c r="A5" s="4" t="inlineStr">
        <is>
          <t>Total assets</t>
        </is>
      </c>
      <c r="B5" s="5" t="n">
        <v>26000</v>
      </c>
    </row>
    <row r="6">
      <c r="A6" s="3" t="inlineStr">
        <is>
          <t>Current liabilities –</t>
        </is>
      </c>
    </row>
    <row r="7">
      <c r="A7" s="4" t="inlineStr">
        <is>
          <t>Accrued liabilities</t>
        </is>
      </c>
      <c r="B7" s="5" t="n">
        <v>3000</v>
      </c>
    </row>
    <row r="8">
      <c r="A8" s="4" t="inlineStr">
        <is>
          <t>Total liabilities</t>
        </is>
      </c>
      <c r="B8" s="5" t="n">
        <v>3000</v>
      </c>
    </row>
    <row r="9">
      <c r="A9" s="4" t="inlineStr">
        <is>
          <t>Commitments and contingencies</t>
        </is>
      </c>
      <c r="B9" s="4" t="inlineStr">
        <is>
          <t xml:space="preserve"> </t>
        </is>
      </c>
    </row>
    <row r="10">
      <c r="A10" s="4" t="inlineStr">
        <is>
          <t>Preferred stock, $0.0001 par value, 1,000,000 shares authorized, none issued or outstanding</t>
        </is>
      </c>
      <c r="B10" s="4" t="inlineStr">
        <is>
          <t xml:space="preserve"> </t>
        </is>
      </c>
    </row>
    <row r="11">
      <c r="A11" s="4" t="inlineStr">
        <is>
          <t>Class A common stock, $0.0001 par value, 45,000,000 shares authorized, no shares issued and outstanding</t>
        </is>
      </c>
      <c r="B11" s="4" t="inlineStr">
        <is>
          <t xml:space="preserve"> </t>
        </is>
      </c>
    </row>
    <row r="12">
      <c r="A12" s="4" t="inlineStr">
        <is>
          <t>Class B common stock, $0.0001 par value, 6,000,000 shares authorized, 5,031,250(1) issued and outstanding</t>
        </is>
      </c>
      <c r="B12" s="5" t="n">
        <v>1000</v>
      </c>
      <c r="C12" s="4" t="inlineStr">
        <is>
          <t>[1]</t>
        </is>
      </c>
    </row>
    <row r="13">
      <c r="A13" s="4" t="inlineStr">
        <is>
          <t>Additional paid-in-capital</t>
        </is>
      </c>
      <c r="B13" s="5" t="n">
        <v>24000</v>
      </c>
    </row>
    <row r="14">
      <c r="A14" s="4" t="inlineStr">
        <is>
          <t>Accumulated deficit</t>
        </is>
      </c>
      <c r="B14" s="5" t="n">
        <v>-2000</v>
      </c>
    </row>
    <row r="15">
      <c r="A15" s="4" t="inlineStr">
        <is>
          <t>Total stockholder’s equity</t>
        </is>
      </c>
      <c r="B15" s="5" t="n">
        <v>23000</v>
      </c>
    </row>
    <row r="16">
      <c r="A16" s="4" t="inlineStr">
        <is>
          <t>Total liabilities and stockholder’s equity</t>
        </is>
      </c>
      <c r="B16" s="6" t="n">
        <v>26000</v>
      </c>
    </row>
    <row r="17"/>
    <row r="18">
      <c r="A18" s="4" t="inlineStr">
        <is>
          <t>[1]</t>
        </is>
      </c>
      <c r="B18" s="4" t="inlineStr">
        <is>
          <t>Includes an aggregate of 656,250 shares of Class B common
stock held by the Sponsor that are subject to forfeiture to the extent that the underwriters’ over-allotment option is not exercised
in full.</t>
        </is>
      </c>
    </row>
  </sheetData>
  <mergeCells count="3">
    <mergeCell ref="B1:C1"/>
    <mergeCell ref="A17:C17"/>
    <mergeCell ref="B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s (Parentheticals)</t>
        </is>
      </c>
      <c r="B1" s="2" t="inlineStr">
        <is>
          <t>Sep.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45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6000000</v>
      </c>
    </row>
    <row r="14">
      <c r="A14" s="4" t="inlineStr">
        <is>
          <t>Common stock, shares issued</t>
        </is>
      </c>
      <c r="B14" s="5" t="n">
        <v>5031250</v>
      </c>
    </row>
    <row r="15">
      <c r="A15" s="4" t="inlineStr">
        <is>
          <t>Common stock, shares outstanding</t>
        </is>
      </c>
      <c r="B15" s="5" t="n">
        <v>5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ndensed Statements of Operations - USD ($)</t>
        </is>
      </c>
      <c r="C1" s="2" t="inlineStr">
        <is>
          <t>Mar. 02, 2021</t>
        </is>
      </c>
      <c r="D1" s="2" t="inlineStr">
        <is>
          <t>Sep. 30, 2021</t>
        </is>
      </c>
    </row>
    <row r="2">
      <c r="A2" s="3" t="inlineStr">
        <is>
          <t>Income Statement [Abstract]</t>
        </is>
      </c>
    </row>
    <row r="3">
      <c r="A3" s="4" t="inlineStr">
        <is>
          <t>Revenues</t>
        </is>
      </c>
      <c r="C3" s="4" t="inlineStr">
        <is>
          <t xml:space="preserve"> </t>
        </is>
      </c>
      <c r="D3" s="4" t="inlineStr">
        <is>
          <t xml:space="preserve"> </t>
        </is>
      </c>
    </row>
    <row r="4">
      <c r="A4" s="4" t="inlineStr">
        <is>
          <t>General and administrative expenses</t>
        </is>
      </c>
      <c r="C4" s="5" t="n">
        <v>2000</v>
      </c>
      <c r="D4" s="4" t="inlineStr">
        <is>
          <t xml:space="preserve"> </t>
        </is>
      </c>
    </row>
    <row r="5">
      <c r="A5" s="4" t="inlineStr">
        <is>
          <t>Net loss attributable to common shares</t>
        </is>
      </c>
      <c r="C5" s="6" t="n">
        <v>-2000</v>
      </c>
      <c r="D5" s="4" t="inlineStr">
        <is>
          <t xml:space="preserve"> </t>
        </is>
      </c>
    </row>
    <row r="6">
      <c r="A6" s="3" t="inlineStr">
        <is>
          <t>Weighted average common shares outstanding:</t>
        </is>
      </c>
    </row>
    <row r="7">
      <c r="A7" s="4" t="inlineStr">
        <is>
          <t>Basic and diluted (in Shares)</t>
        </is>
      </c>
      <c r="B7" s="4" t="inlineStr">
        <is>
          <t>[1]</t>
        </is>
      </c>
      <c r="C7" s="5" t="n">
        <v>4375000</v>
      </c>
      <c r="D7" s="5" t="n">
        <v>4375000</v>
      </c>
    </row>
    <row r="8">
      <c r="A8" s="3" t="inlineStr">
        <is>
          <t>Net loss per common share:</t>
        </is>
      </c>
    </row>
    <row r="9">
      <c r="A9" s="4" t="inlineStr">
        <is>
          <t>Basic and diluted (in Dollars per share)</t>
        </is>
      </c>
      <c r="C9" s="6" t="n">
        <v>0</v>
      </c>
      <c r="D9" s="6" t="n">
        <v>0</v>
      </c>
    </row>
    <row r="10"/>
    <row r="11">
      <c r="A11" s="4" t="inlineStr">
        <is>
          <t>[1]</t>
        </is>
      </c>
      <c r="B11" s="4" t="inlineStr">
        <is>
          <t>Excludes an aggregate of 656,250 shares of Class B common
stock held by the Sponsor that are subject to forfeiture to the extent that the underwriters’ over-allotment option is not exercised
in full.</t>
        </is>
      </c>
    </row>
  </sheetData>
  <mergeCells count="3">
    <mergeCell ref="A1:B1"/>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27" customWidth="1" min="5" max="5"/>
    <col width="20" customWidth="1" min="6" max="6"/>
    <col width="13" customWidth="1" min="7" max="7"/>
  </cols>
  <sheetData>
    <row r="1">
      <c r="A1" s="1" t="inlineStr">
        <is>
          <t>Condensed Statements of Changes in Stockholder’s Equity (Unaudited) - USD ($)</t>
        </is>
      </c>
      <c r="C1" s="2" t="inlineStr">
        <is>
          <t>Class BCommon Stock</t>
        </is>
      </c>
      <c r="E1" s="2" t="inlineStr">
        <is>
          <t>Additional Paid-in Capital</t>
        </is>
      </c>
      <c r="F1" s="2" t="inlineStr">
        <is>
          <t>Accumulated Deficit</t>
        </is>
      </c>
      <c r="G1" s="2" t="inlineStr">
        <is>
          <t>Total</t>
        </is>
      </c>
    </row>
    <row r="2">
      <c r="A2" s="4" t="inlineStr">
        <is>
          <t>Balance at Feb. 25, 2021</t>
        </is>
      </c>
      <c r="C2" s="4" t="inlineStr">
        <is>
          <t xml:space="preserve"> </t>
        </is>
      </c>
      <c r="D2" s="4" t="inlineStr">
        <is>
          <t>[1]</t>
        </is>
      </c>
      <c r="E2" s="4" t="inlineStr">
        <is>
          <t xml:space="preserve"> </t>
        </is>
      </c>
      <c r="F2" s="4" t="inlineStr">
        <is>
          <t xml:space="preserve"> </t>
        </is>
      </c>
      <c r="G2" s="4" t="inlineStr">
        <is>
          <t xml:space="preserve"> </t>
        </is>
      </c>
    </row>
    <row r="3">
      <c r="A3" s="4" t="inlineStr">
        <is>
          <t>Balance (in Shares) at Feb. 25, 2021</t>
        </is>
      </c>
      <c r="B3" s="4" t="inlineStr">
        <is>
          <t>[1]</t>
        </is>
      </c>
      <c r="C3" s="4" t="inlineStr">
        <is>
          <t xml:space="preserve"> </t>
        </is>
      </c>
    </row>
    <row r="4">
      <c r="A4" s="4" t="inlineStr">
        <is>
          <t>Sale of Class B common stock to Sponsor at approximately $0.005 per share</t>
        </is>
      </c>
      <c r="C4" s="6" t="n">
        <v>1000</v>
      </c>
      <c r="D4" s="4" t="inlineStr">
        <is>
          <t>[1]</t>
        </is>
      </c>
      <c r="E4" s="5" t="n">
        <v>24000</v>
      </c>
      <c r="F4" s="4" t="inlineStr">
        <is>
          <t xml:space="preserve"> </t>
        </is>
      </c>
      <c r="G4" s="5" t="n">
        <v>25000</v>
      </c>
    </row>
    <row r="5">
      <c r="A5" s="4" t="inlineStr">
        <is>
          <t>Sale of Class B common stock to Sponsor at approximately $0.005 per share (in Shares)</t>
        </is>
      </c>
      <c r="B5" s="4" t="inlineStr">
        <is>
          <t>[1]</t>
        </is>
      </c>
      <c r="C5" s="5" t="n">
        <v>5031250</v>
      </c>
    </row>
    <row r="6">
      <c r="A6" s="4" t="inlineStr">
        <is>
          <t>Net loss attributable to common shares</t>
        </is>
      </c>
      <c r="C6" s="4" t="inlineStr">
        <is>
          <t xml:space="preserve"> </t>
        </is>
      </c>
      <c r="D6" s="4" t="inlineStr">
        <is>
          <t>[1]</t>
        </is>
      </c>
      <c r="E6" s="4" t="inlineStr">
        <is>
          <t xml:space="preserve"> </t>
        </is>
      </c>
      <c r="F6" s="5" t="n">
        <v>-2000</v>
      </c>
      <c r="G6" s="5" t="n">
        <v>-2000</v>
      </c>
    </row>
    <row r="7">
      <c r="A7" s="4" t="inlineStr">
        <is>
          <t>Balance at Sep. 30, 2021</t>
        </is>
      </c>
      <c r="C7" s="6" t="n">
        <v>1000</v>
      </c>
      <c r="D7" s="4" t="inlineStr">
        <is>
          <t>[1]</t>
        </is>
      </c>
      <c r="E7" s="5" t="n">
        <v>24000</v>
      </c>
      <c r="F7" s="5" t="n">
        <v>-2000</v>
      </c>
      <c r="G7" s="5" t="n">
        <v>23000</v>
      </c>
    </row>
    <row r="8">
      <c r="A8" s="4" t="inlineStr">
        <is>
          <t>Balance (in Shares) at Sep. 30, 2021</t>
        </is>
      </c>
      <c r="B8" s="4" t="inlineStr">
        <is>
          <t>[1]</t>
        </is>
      </c>
      <c r="C8" s="5" t="n">
        <v>5031250</v>
      </c>
    </row>
    <row r="9">
      <c r="A9" s="4" t="inlineStr">
        <is>
          <t>Balance at Jun. 30, 2021</t>
        </is>
      </c>
      <c r="C9" s="6" t="n">
        <v>1000</v>
      </c>
      <c r="D9" s="4" t="inlineStr">
        <is>
          <t>[1]</t>
        </is>
      </c>
      <c r="E9" s="5" t="n">
        <v>24000</v>
      </c>
      <c r="F9" s="5" t="n">
        <v>-2000</v>
      </c>
      <c r="G9" s="5" t="n">
        <v>23000</v>
      </c>
    </row>
    <row r="10">
      <c r="A10" s="4" t="inlineStr">
        <is>
          <t>Balance (in Shares) at Jun. 30, 2021</t>
        </is>
      </c>
      <c r="B10" s="4" t="inlineStr">
        <is>
          <t>[1]</t>
        </is>
      </c>
      <c r="C10" s="5" t="n">
        <v>5031250</v>
      </c>
    </row>
    <row r="11">
      <c r="A11" s="4" t="inlineStr">
        <is>
          <t>Net loss attributable to common shares</t>
        </is>
      </c>
      <c r="C11" s="4" t="inlineStr">
        <is>
          <t xml:space="preserve"> </t>
        </is>
      </c>
      <c r="D11" s="4" t="inlineStr">
        <is>
          <t>[1]</t>
        </is>
      </c>
      <c r="E11" s="4" t="inlineStr">
        <is>
          <t xml:space="preserve"> </t>
        </is>
      </c>
      <c r="F11" s="4" t="inlineStr">
        <is>
          <t xml:space="preserve"> </t>
        </is>
      </c>
      <c r="G11" s="4" t="inlineStr">
        <is>
          <t xml:space="preserve"> </t>
        </is>
      </c>
    </row>
    <row r="12">
      <c r="A12" s="4" t="inlineStr">
        <is>
          <t>Balance at Sep. 30, 2021</t>
        </is>
      </c>
      <c r="C12" s="6" t="n">
        <v>1000</v>
      </c>
      <c r="D12" s="4" t="inlineStr">
        <is>
          <t>[1]</t>
        </is>
      </c>
      <c r="E12" s="6" t="n">
        <v>24000</v>
      </c>
      <c r="F12" s="6" t="n">
        <v>-2000</v>
      </c>
      <c r="G12" s="6" t="n">
        <v>23000</v>
      </c>
    </row>
    <row r="13">
      <c r="A13" s="4" t="inlineStr">
        <is>
          <t>Balance (in Shares) at Sep. 30, 2021</t>
        </is>
      </c>
      <c r="B13" s="4" t="inlineStr">
        <is>
          <t>[1]</t>
        </is>
      </c>
      <c r="C13" s="5" t="n">
        <v>5031250</v>
      </c>
    </row>
    <row r="14"/>
    <row r="15">
      <c r="A15" s="4" t="inlineStr">
        <is>
          <t>[1]</t>
        </is>
      </c>
      <c r="B15" s="4" t="inlineStr">
        <is>
          <t>Includes an aggregate of 656,250 shares of Class B common
stock held by the Sponsor that are subject to forfeiture to the extent that the underwriters’ over-allotment option is not exercised
in full.</t>
        </is>
      </c>
    </row>
  </sheetData>
  <mergeCells count="4">
    <mergeCell ref="A1:B1"/>
    <mergeCell ref="C1:D1"/>
    <mergeCell ref="A14:F14"/>
    <mergeCell ref="B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Statements of Changes in Stockholder’s Equity (Unaudited) (Parentheticals)</t>
        </is>
      </c>
      <c r="B1" s="2" t="inlineStr">
        <is>
          <t>7 Months Ended</t>
        </is>
      </c>
    </row>
    <row r="2">
      <c r="B2" s="2" t="inlineStr">
        <is>
          <t>Sep. 30, 2021$ / shares</t>
        </is>
      </c>
    </row>
    <row r="3">
      <c r="A3" s="3" t="inlineStr">
        <is>
          <t>Statement of Stockholders' Equity [Abstract]</t>
        </is>
      </c>
    </row>
    <row r="4">
      <c r="A4" s="4" t="inlineStr">
        <is>
          <t>Sale of common stock per share</t>
        </is>
      </c>
      <c r="B4" s="8" t="n">
        <v>0.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Condensed Statements of Cash Flows (Unaudited)</t>
        </is>
      </c>
      <c r="B1" s="2" t="inlineStr">
        <is>
          <t>7 Months Ended</t>
        </is>
      </c>
    </row>
    <row r="2">
      <c r="B2" s="2" t="inlineStr">
        <is>
          <t>Sep. 30, 2021USD ($)</t>
        </is>
      </c>
    </row>
    <row r="3">
      <c r="A3" s="3" t="inlineStr">
        <is>
          <t>Cash flows from operating activities:</t>
        </is>
      </c>
    </row>
    <row r="4">
      <c r="A4" s="4" t="inlineStr">
        <is>
          <t>Net loss</t>
        </is>
      </c>
      <c r="B4" s="6" t="n">
        <v>-2000</v>
      </c>
    </row>
    <row r="5">
      <c r="A5" s="4" t="inlineStr">
        <is>
          <t>Changes in operating assets and liabilities: Increase in accrued liabilities</t>
        </is>
      </c>
      <c r="B5" s="5" t="n">
        <v>2000</v>
      </c>
    </row>
    <row r="6">
      <c r="A6" s="4" t="inlineStr">
        <is>
          <t>Net cash used in operating activities</t>
        </is>
      </c>
      <c r="B6" s="4" t="inlineStr">
        <is>
          <t xml:space="preserve"> </t>
        </is>
      </c>
    </row>
    <row r="7">
      <c r="A7" s="3" t="inlineStr">
        <is>
          <t>Cash flows from financing activities:</t>
        </is>
      </c>
    </row>
    <row r="8">
      <c r="A8" s="4" t="inlineStr">
        <is>
          <t>Proceeds from sale of Class B common stock to Sponsor</t>
        </is>
      </c>
      <c r="B8" s="5" t="n">
        <v>25000</v>
      </c>
    </row>
    <row r="9">
      <c r="A9" s="4" t="inlineStr">
        <is>
          <t>Proceeds from Note payable to Sponsor</t>
        </is>
      </c>
      <c r="B9" s="5" t="n">
        <v>85000</v>
      </c>
    </row>
    <row r="10">
      <c r="A10" s="4" t="inlineStr">
        <is>
          <t>Payment of offering costs</t>
        </is>
      </c>
      <c r="B10" s="5" t="n">
        <v>-113000</v>
      </c>
    </row>
    <row r="11">
      <c r="A11" s="4" t="inlineStr">
        <is>
          <t>Net cash provided by financing activities</t>
        </is>
      </c>
      <c r="B11" s="5" t="n">
        <v>7000</v>
      </c>
    </row>
    <row r="12">
      <c r="A12" s="4" t="inlineStr">
        <is>
          <t>Increase in cash</t>
        </is>
      </c>
      <c r="B12" s="5" t="n">
        <v>7000</v>
      </c>
    </row>
    <row r="13">
      <c r="A13" s="4" t="inlineStr">
        <is>
          <t>Cash at beginning of period</t>
        </is>
      </c>
      <c r="B13" s="4" t="inlineStr">
        <is>
          <t xml:space="preserve"> </t>
        </is>
      </c>
    </row>
    <row r="14">
      <c r="A14" s="4" t="inlineStr">
        <is>
          <t>Cash at end of period</t>
        </is>
      </c>
      <c r="B14" s="5" t="n">
        <v>7000</v>
      </c>
    </row>
    <row r="15">
      <c r="A15" s="3" t="inlineStr">
        <is>
          <t>Supplemental disclosure of noncash activities:</t>
        </is>
      </c>
    </row>
    <row r="16">
      <c r="A16" s="4" t="inlineStr">
        <is>
          <t>Deferred offering costs included in accounts payable and accrued liabilities</t>
        </is>
      </c>
      <c r="B16" s="6" t="n">
        <v>13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7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Organization and General: NewHold Investment Corp. II (the “Company”)
was incorporated in Delaware on February 25, 2021 as NewHold Industrial Corp. II.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September 30, 2021, the Company had not commenced
any operations. All activity for the period from February 25, 2021 (inception) to September 30, 2021 relates to the Company’s formation
and the initial public offering (“Public Offering”) described below. The Company will not generate any operating revenues
until after completion of its initial Business Combination, at the earliest. The Company expects to generate non-operating income in the
form of interest income on cash and cash equivalents from the proceeds derived from the Public Offering. The Company has selected December
31 as its fiscal year end. All dollar amounts are rounded to the nearest thousand dollars. Sponsor and Financing: The Company’s sponsor is NewHold Industrial
Technology Holdings LLC II, a Delaware limited liability company (the “Sponsor”). The Company intends to finance a Business
Combination with proceeds from the $194,900,000 Public Offering (Note 3) and a $9,254,705 private placement (Note 4), including the partial
exercise of the underwriters’ over-allotment option. Upon the closing of the Public Offering and the private placement, $196,849,000
was held in a trust account (the “Trust Account”). The Trust Account: The funds in the Trust Account will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the Company’s initial
Business Combination or the Company’s obligation to redeem 100% of the public shares if the Company does not complete the initial
Business Combination within 18 months from the closing of the Public Offering (or 24 months from the closing of the Public Offering if
the Company has filed a proxy statement, registration statement or similar filing for an initial business combination but has not completed
the initial business combination within such 18-month period) or (ii) with respect to any other provision relating to stockholders’
rights or pre-Business Combination activity, and (c) the redemption of the public shares if the Company is unable to complete the
initial Business Combination within 18 months from the closing of the Public Offering (or 24 months from the closing of the Public Offering
if the Company has filed a proxy statement, registration statement or similar filing for an initial business combination but has not completed
the initial business combination within such 18-month period), subject to applicable law. The proceeds deposited in the Trust Account
could become subject to the claims of creditors, if any, which could have priority over the claims of the Company’s public stockholder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is one or more target businesses that together have a fair market value equal to at least 80% of the balance
in the Trust Account (less deferred underwriting commissions and any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amounts released for working capital,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and amounts released to the Company for working capital.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Glob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released to the Company
for working capital. As a result, such shares of Class A common stock will be recorded at redemption amount and classified as temporary
equity upon the completion of the Public Offering, in accordance with Financial Accounting Standards Board Accounting Standards Codification
(“FASB ASC”) 480, “Distinguishing Liabilities from Equity.” The amount in the Trust Account is initially anticipated
to be $10.10 per public common share ($196,849,000 held in the Trust Account divided by 19,490,000 public shares including the underwriters
partial exercise their over-allotment option. The Company will have 18 months from the closing
date of the Public Offering, until April 25, 2023 (or 24 months from the closing of the Public Offering if the Company has filed a
proxy statement, registration statement or similar filing for an initial business combination but has not completed the initial
business combination within such 18-month period). If the Company does not complete a Business Combination within this period of
time, it shall (i) cease all operations except for the purposes of winding up; (ii) as promptly as reasonably possible,
but not more than ten business days thereafter, subject to lawfully available funds therefor, redeem 100% of the public shares of
Class A common stock for a per share pro rata portion of the Trust Account, including interest, but less taxes payable and
amounts released for working capital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entered into
letter agreements with us, pursuant to which they have waived their rights to participate in any redemption with respect to their
initial shares;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18 months
from the closing of the Public Offering, until April 25, 2023 (or 24 months from the closing of the Public Offering if the Company
has filed a proxy statement, registration statement or similar filing for an initial business combination but has not completed the
initial business combination within such 18-month period).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The accompanying unaudited financial statements as of September 30, 2021 and for the period from February
25, 2021 (inception) to September 30, 2021 have been prepared in accordance with U.S. GAAP for interim financial information and Article
8 of Regulation S-X. In the opinion of management of the Company, all adjustments (consisting of normal accruals) considered for
a fair presentation have been included. Operating results for the period from February 25, 2021 (inception) to September 30, 2021 are
not necessarily indicative of the results that may be expected for the period ending December 31, 2021 or any future periods. In connection with the Company’s assessment
of going concern considerations in accordance with ASU 2014-15, “Disclosures of Uncertainties about an Entity’s Ability to
Continue as a Going Concern,” as of September 30, 2021, management has determined that the Company’s current liquidity, including
the closing of the Public Offering, subsequent to September 30, 2021, is sufficient to fund the working capital needs of the Company until
one year from the date of issuance of these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common share is computed by dividing
net loss applicable to common stockholders by the weighted average number of common shares outstanding during the periods (after deducting
656,250 shares subject to forfeiture in connection with the Public Offering), plus to the extent dilutive the incremental number of shares
of common stock to settle warrants, as calculated using the treasury stock method. At September 30,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presented. Accounting for Warra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Management has concluded that the Public Warrants and Private Warrants
issued subsequent to September 30, 2021 pursuant to the warrant agreement qualify for equity accounting treatment. 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Making estimates requires management to exercise
significant judgment. It is at least reasonably possible that the estimate of the effect of a condition, situation or set of circumstances
that existed as of September 30, 2021 or March 2, 2021, which management considered in formulating its estimate, could change in the near
term due to one or more future confirming events. Accordingly, the actual results could differ significantly from those estimates. Deferred Offering Costs: The Company complies with the requirements of the
FASB ASC 340-10-S99-1 and SEC Staff Accounting Bulletin (SAB) Topic 5A — “Expenses of Offering.” Deferred offering
costs consist of legal, accounting, underwriting fees and other costs incurred through the balance sheet dates that are directly related
to the Public Offering and will be allocated to temporary equity upon completion of the Public Offering. Class A Common Stock Subject to Possible Redemption: All of the 19,490,000 Class A common stock sold
subsequent to September 30, 2021 as part of a Unit in the Public Offering discussed in Note 3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of association provide that in no event will it redeem its Public Shares in an amount that would
cause its net tangible assets (tangible assets less intangible assets and liabilities) to be less than $5,000,001. However, because
all of the shares of Class A common stock are redeemable, all of the shares will be recorded as Class A common stock subject to
redemption on the Company’s balance sheet. The Company recognizes changes immediately as they
occur and adjusts the carrying value of the securities at the end of each reporting perio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1 or March 2, 2021. The Company recognizes accrued interest
and penalties related to unrecognized tax benefits as income tax expense. No amounts were accrued for the payment of interest and penalties
at September 30, 2021 or March 2,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Due to the Company’s short existence and limited
operations, any tax provision or deferred tax assets are immaterial at September 30, 2021 and March 2, 2021.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Subsequent Events: The Company evaluated subsequent events and transactions
that occurred after March 2, 2021, the audited balance sheet date, up to the date that the audited financial statements were available
to be issued. The Company also evaluated subsequent events and transactions that occurred after September 30, 2021, the unaudited balance
sheet date, up to the date that the unaudited interim financial statements were available to be issued. Based upon this review, the Company
has concluded that all such events and transactions that would require adjustment or disclosure in the financial statements have been
recognized or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04:32Z</dcterms:created>
  <dcterms:modified xmlns:dcterms="http://purl.org/dc/terms/" xmlns:xsi="http://www.w3.org/2001/XMLSchema-instance" xsi:type="dcterms:W3CDTF">2021-12-03T22:04:32Z</dcterms:modified>
</cp:coreProperties>
</file>